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MOTOR VEHICLE" sheetId="12" state="visible" r:id="rId12"/>
    <sheet xmlns:r="http://schemas.openxmlformats.org/officeDocument/2006/relationships" name="INCOME TAXES" sheetId="13" state="visible" r:id="rId13"/>
    <sheet xmlns:r="http://schemas.openxmlformats.org/officeDocument/2006/relationships" name="RELATED PARTIES TRANSACTIONS" sheetId="14" state="visible" r:id="rId14"/>
    <sheet xmlns:r="http://schemas.openxmlformats.org/officeDocument/2006/relationships" name="EQUITY" sheetId="15" state="visible" r:id="rId15"/>
    <sheet xmlns:r="http://schemas.openxmlformats.org/officeDocument/2006/relationships" name="RESERV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MOTOR VEHICLE (Tables)" sheetId="22" state="visible" r:id="rId22"/>
    <sheet xmlns:r="http://schemas.openxmlformats.org/officeDocument/2006/relationships" name="INCOME TAXES (Tables)" sheetId="23" state="visible" r:id="rId23"/>
    <sheet xmlns:r="http://schemas.openxmlformats.org/officeDocument/2006/relationships" name="RELATED PARTIES TRANSACTIONS (T"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VENTORIES (Details)" sheetId="29" state="visible" r:id="rId29"/>
    <sheet xmlns:r="http://schemas.openxmlformats.org/officeDocument/2006/relationships" name="INVENTORIES (Details Narrative)" sheetId="30" state="visible" r:id="rId30"/>
    <sheet xmlns:r="http://schemas.openxmlformats.org/officeDocument/2006/relationships" name="MOTOR VEHICLE (Details)" sheetId="31" state="visible" r:id="rId31"/>
    <sheet xmlns:r="http://schemas.openxmlformats.org/officeDocument/2006/relationships" name="MOTOR VEHICLE (Details Narrativ" sheetId="32" state="visible" r:id="rId32"/>
    <sheet xmlns:r="http://schemas.openxmlformats.org/officeDocument/2006/relationships" name="INCOME TAXES (Details - Effecti" sheetId="33" state="visible" r:id="rId33"/>
    <sheet xmlns:r="http://schemas.openxmlformats.org/officeDocument/2006/relationships" name="INCOME TAXES (Details Narrative" sheetId="34" state="visible" r:id="rId34"/>
    <sheet xmlns:r="http://schemas.openxmlformats.org/officeDocument/2006/relationships" name="RELATED PARTIES TRANSACTIONS (D" sheetId="35" state="visible" r:id="rId35"/>
    <sheet xmlns:r="http://schemas.openxmlformats.org/officeDocument/2006/relationships" name="RELATED PARTIES TRANSACTIONS _2" sheetId="36" state="visible" r:id="rId36"/>
    <sheet xmlns:r="http://schemas.openxmlformats.org/officeDocument/2006/relationships" name="RELATED PARTIES TRANSACTIONS _3" sheetId="37" state="visible" r:id="rId37"/>
    <sheet xmlns:r="http://schemas.openxmlformats.org/officeDocument/2006/relationships" name="EQUITY (Details Narrative)" sheetId="38" state="visible" r:id="rId38"/>
    <sheet xmlns:r="http://schemas.openxmlformats.org/officeDocument/2006/relationships" name="RESERVES (Details Narrativ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90</t>
        </is>
      </c>
      <c r="C12" s="4" t="inlineStr">
        <is>
          <t xml:space="preserve"> </t>
        </is>
      </c>
    </row>
    <row r="13">
      <c r="A13" s="4" t="inlineStr">
        <is>
          <t>Entity Registrant Name</t>
        </is>
      </c>
      <c r="B13" s="4" t="inlineStr">
        <is>
          <t>TANCHENG GROUP CO., LTD.</t>
        </is>
      </c>
      <c r="C13" s="4" t="inlineStr">
        <is>
          <t xml:space="preserve"> </t>
        </is>
      </c>
    </row>
    <row r="14">
      <c r="A14" s="4" t="inlineStr">
        <is>
          <t>Entity Central Index Key</t>
        </is>
      </c>
      <c r="B14" s="4" t="inlineStr">
        <is>
          <t>0001753391</t>
        </is>
      </c>
      <c r="C14" s="4" t="inlineStr">
        <is>
          <t xml:space="preserve"> </t>
        </is>
      </c>
    </row>
    <row r="15">
      <c r="A15" s="4" t="inlineStr">
        <is>
          <t>Entity Tax Identification Number</t>
        </is>
      </c>
      <c r="B15" s="4" t="inlineStr">
        <is>
          <t>38-408682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32, Huili Township, Jiaocheng County</t>
        </is>
      </c>
      <c r="C17" s="4" t="inlineStr">
        <is>
          <t xml:space="preserve"> </t>
        </is>
      </c>
    </row>
    <row r="18">
      <c r="A18" s="4" t="inlineStr">
        <is>
          <t>Entity Address, Address Line Two</t>
        </is>
      </c>
      <c r="B18" s="4" t="inlineStr">
        <is>
          <t>Lvliang City</t>
        </is>
      </c>
      <c r="C18" s="4" t="inlineStr">
        <is>
          <t xml:space="preserve"> </t>
        </is>
      </c>
    </row>
    <row r="19">
      <c r="A19" s="4" t="inlineStr">
        <is>
          <t>Entity Address, City or Town</t>
        </is>
      </c>
      <c r="B19" s="4" t="inlineStr">
        <is>
          <t>Shanxi Province</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030500</t>
        </is>
      </c>
      <c r="C21" s="4" t="inlineStr">
        <is>
          <t xml:space="preserve"> </t>
        </is>
      </c>
    </row>
    <row r="22">
      <c r="A22" s="4" t="inlineStr">
        <is>
          <t>Country Region</t>
        </is>
      </c>
      <c r="B22" s="4" t="inlineStr">
        <is>
          <t>86</t>
        </is>
      </c>
      <c r="C22" s="4" t="inlineStr">
        <is>
          <t xml:space="preserve"> </t>
        </is>
      </c>
    </row>
    <row r="23">
      <c r="A23" s="4" t="inlineStr">
        <is>
          <t>City Area Code</t>
        </is>
      </c>
      <c r="B23" s="4" t="inlineStr">
        <is>
          <t>139</t>
        </is>
      </c>
      <c r="C23" s="4" t="inlineStr">
        <is>
          <t xml:space="preserve"> </t>
        </is>
      </c>
    </row>
    <row r="24">
      <c r="A24" s="4" t="inlineStr">
        <is>
          <t>Local Phone Number</t>
        </is>
      </c>
      <c r="B24" s="4" t="inlineStr">
        <is>
          <t>1097-276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81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Going Concern The accompanying condensed consolidated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condensed consolidated financial
statements are presented on the basis that the Company is a going concern. The going concern assumption contemplates the realization of
assets and the satisfaction of liabilities in the normal course of business. The Company incurred loss of $ 107,792 408,882 1,403,089 1,521,018
- The Company will obtain financial support from the related parties.
- Based on the business plans of the Company, management expects to see a positive
trend in the Company’s future results after the end of COVID-19 as the PRC had eased all tough pandemic control and lockdown measures
by mid 2023. The board of directors believes the Company has
adequate financial resources to continue in operational existence for at least 12 months from the date of the release of these condensed
consolidated financial statements. Accordingly, the going concern basis of accounting continues to be used in preparing the consolidated
financial statements for the three months ended March 31, 2024. (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 policies
with respect to laws and regulations, anti-inflationary measures, currency conversion, remittances abroad, and rates and methods of taxation. (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condensed consolidated financial statements include economic
lives and impairment of property, plant and equipment and allowance for doubtful accounts. Actual results could differ from those estimates
and such differences could affect the results of operations reported in future periods. (d) Cash and Cash Equivalents The Company considers all highly liquid investments
purchased with original maturities of three months or less to be cash equivalents. All cash and cash equivalents relate to cash on hand
and cash at bank at March 31, 2024 and December 31, 2023.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Motor Vehicle The Company has one motor vehicle, which is stated
at cost less accumulated depreciation and accumulated impairment losses. Cost represents the purchase price of the motor vehicle and other
costs incurred to bring the motor vehicle into its existing use. Gains or losses on disposals are reflected as gain or loss in the period
of disposal. All ordinary repair and maintenance costs are expensed as incurred. Depreciation of the motor vehicle is provided
using the straight-line method over the estimated useful lives of 5 (f) Revenue Recognition The Company’s revenue recognition policy
is compliant with ASC 606, Revenue from Contracts with Customers that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Contract liabilities consist of advance from customers
related to cash received from customers for the future transfer of goods to customers. The balance of advance from customers represents
unfulfilled performance obligations in the sales agreement, i.e. products that have not yet been delivered. Once the related products
have been delivered, the amount in the advance from customers account is shifted to a revenue account. Deferred revenue recognized as revenue during
the three months ended March 31, 2024 and 2023 was $ 141,369 nil For all reporting periods, the Company has not
disclosed the value of unsatisfied performance obligations for all product revenue contracts with an original expected length of one year
or less, which is an optional exemption that is permitted under the adopted rules. (g)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chedule of exchange rates
March 31, 2024 March 31, 2023
Period-end RMB exchange rate 7.22 6.87
Annual average RMB exchange rate 7.17 6.84 No representation is made that the RMB amounts
could have been, or could be, converted into U.S. dollars at the rates used in translation. (h)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i)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that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j) Fair Value of Financial Instruments The Company’s financial instruments consist
primarily of cash and cash equivalents, other receivables, advances to suppliers, accounts payable, other payables and accruals, and advances
from customers. The carrying amounts of these balances approximate their fair values due to the short-term maturities of these instruments. (k)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l) Comprehensive Income or Loss Comprehensive income or loss includes net income
and foreign currency translation adjustments. Comprehensive income or loss is reported in the statements of comprehensive income or loss. (m) Concentration of Credit Risk Financial instruments that potentially expose
the Company to a significant concentration of credit risk consist primarily of cash and cash equivalents and other receivables. As of
March 31, 2024 and December 31, 2023, substantially all of the Company’s cash and cash equivalents were deposited with financial
institutions with high-credit ratings and quality. During the three months ended March 31, 2024 and 2023, all revenues were generated
from third parties. Details of customer who accounted for 10% or more
of the Company’s total revenue for the three months ended March 31, 2024 and 2023 are as follows:
Schedule of concentration risk
For the three months ended March 31,
2024 2023
Amount % of total revenue Amount % of total revenue
Customer A $ – – $ 115,767 33.4
Customer B – – 44,932 13.0
Customer C – – 43,413 12.5
Customer D 74,908 47.5 41,965 12.1
Customer E 25,969 16.5 – –
100,877 64.0 246,077 71.0 Details of supplier who accounted for 10% or more
of the Company’s total purchase for the three months ended March 31, 2024 and 2023 are as follows:
Schedule of concentration risk
For the three months ended March 31,
2024 2023
Amount % of total purchase Amount % of total purchase
Supplier A $ 122,912 100.0 $ 364,918 100.0 Details of supplier who accounted for 10% or more
of the Company’s total accounts payable as of March 31, 2024 and 2023 are as follows:
As of March 31,
2024 2023
Amount % of total purchase Amount % of total purchase
Supplier A $ 27,367 100.0 $ 153,572 100.0 (n) Recent Accounting Pronouncements In June 2016, the FASB issued ASU 2016-13, “Financial
Instruments – Credit Losses (Topic 326): Measurement of Credit Losses on Financial Instruments” In November 2021, the FASB issued ASU 2021-10,
“ Government Assistance (Topic 832) On December 14, 2023, the FASB issued ASU 2023-09, “Income
Taxes (Topic 740): Improvements to Income Tax Disclosure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3. INVENTORIES
Schedule of inventories
March 31, 2024 December 31, 2023
Ornament and adornment products $ 1,239,755 $ 1,252,15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TOR VEHICLE</t>
        </is>
      </c>
      <c r="B1" s="2" t="inlineStr">
        <is>
          <t>3 Months Ended</t>
        </is>
      </c>
    </row>
    <row r="2">
      <c r="B2" s="2" t="inlineStr">
        <is>
          <t>Mar. 31, 2024</t>
        </is>
      </c>
    </row>
    <row r="3">
      <c r="A3" s="3" t="inlineStr">
        <is>
          <t>Property, Plant and Equipment [Abstract]</t>
        </is>
      </c>
      <c r="B3" s="4" t="inlineStr">
        <is>
          <t xml:space="preserve"> </t>
        </is>
      </c>
    </row>
    <row r="4">
      <c r="A4" s="4" t="inlineStr">
        <is>
          <t>MOTOR VEHICLE</t>
        </is>
      </c>
      <c r="B4" s="4" t="inlineStr">
        <is>
          <t xml:space="preserve">4. MOTOR VEHICLE
Schedule of motor vehicle
March 31, 2024 December 31, 2023
Motor vehicle $ 140,203 $ 142,635
Less: Accumulated depreciation (24,419 ) (18,067 )
Net book value $ 115,784 $ 124,568 In April 2023, the Company purchased a motor vehicle
for approximately $ 143,231 1,012,301 6,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5. INCOME TAXES (a) Enterprise Income Tax (“EIT”) Tancheng Group Co., Ltd. was incorporated in
the State of Nevada. Tancheng Group Co., Ltd. is an U.S. entity and is subject to the United States federal income tax. No provision
for income taxes in the United States has been made as Tancheng Group Co., Ltd. had no Qiansui International was incorporated in the
Cayman Islands. Under the current tax laws of Cayman Islands, Qiansui International is not subject to taxation. Qiansui HK was incorporated in Hong Kong and is
subject to an income tax rate of 16.5 Qiansui Consulting and Qiansui Media were incorporated
in the PRC and they are subject to profits tax rate at 25 The full realization of the tax benefit associated
with the losses carried forward depends predominantly upon the Company’s ability to generate taxable income during the carry-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at these items will either expire before the Company is able to realize their benefits or that future deductibility is uncertain. The Company did no The Company operates its business through a subsidiary
incorporated in the PRC which is subject to a corporate income tax rate of 25 25
Schedule of reconciliation of tax expense
For the three months ended
2024 2023
Loss before tax $ (107,792 ) $ (237,286 )
Tax benefit calculated at statutory tax rate 25 25
Computed expected benefits (26,948 ) (59,322 )
Deferred tax not recognized 26,948 59,322
Income tax expense $ – $ – (b) Value Added Tax (“VAT”) In accordance with the relevant taxation laws
in the PRC, the normal VAT rate for small-scale VAT payers on domestic sales is 3%. In response to COVID-19, there are various VAT incentives,
the Company was eligible for a reduced VAT rate of 1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 TRANSACTIONS</t>
        </is>
      </c>
      <c r="B4" s="4" t="inlineStr">
        <is>
          <t xml:space="preserve">6. RELATED PARTIES TRANSACTIONS The table below sets forth the related parties
and their relationships with the Company as of March 31, 2024 and December 31, 2023:
Schedule of related parties and their relationships
Name of related parties Relationship with the Company
Yu Yang (“Mr. Yang”) Controlling shareholder
Jiaocheng Xinmu Trade Co., Ltd Controlled by Mr. Yang
Shanxi Qiansui Automobile Trading Co., Ltd Controlled by Mr. Yang
Taiyuan Tuohang Logistics Co., Ltd Controlled by Mr. Yang
Shanxi Xiliu Catering Management Co., Ltd Controlled by Mr. Yang The related party balances and transactions are
as follows: Amounts due from a related party:
Schedule of due from related party
March 31, 2024 December 31, 2023
Shanxi Xiliu Catering Management Co., Ltd $ 1,666,830 $ 1,695,750 Amounts due from Shanxi Xiliu Catering Management
Co., Ltd represents business advances for operational purposes. The balance is unsecured, non-interest bearing and repayable on demand. Amounts due to related parties:
Schedule of due to related parties
March 31, 2024 December 31, 2023
Yu Yang (a) $ 366,902 $ 278,303
Jiaocheng Xinmu Trade Co., Ltd (b) 4,039,449 4,109,535
$ 4,406,351 $ 4,387,838 Amounts due to Yu Yang and Jiaocheng Xinmu
Trade Co., Ltd represent advances made to the Company for operational purposes. The balances with Yu Yang and Jiaocheng Xinmu Trade
Co., Ltd include exchange differences arising from the translation of RMB balances into U.S. dollar at
different period-end and year-end exchange rates as of March 31, 2024 and December 31, 2023. During the three months ended March 31, 2024,
there was no movement on the balance with Jiaocheng Xinmu Trade Co., Ltd; whereas Yu Yang had paid the operation and administration expenses
on behalf of the Company in an aggregate amount of $88,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7. EQUITY Authorized Shares As of March 31, 2024 and December 31, 2023, the
Company has 75,000,000 0.001 Ordinary Shares As of March 31, 2024 and December 31, 2023, the
Company’s outstanding number of ordinary shares was 4,381,550 The Company di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3 Months Ended</t>
        </is>
      </c>
    </row>
    <row r="2">
      <c r="B2" s="2" t="inlineStr">
        <is>
          <t>Mar. 31, 2024</t>
        </is>
      </c>
    </row>
    <row r="3">
      <c r="A3" s="3" t="inlineStr">
        <is>
          <t>Reserves</t>
        </is>
      </c>
      <c r="B3" s="4" t="inlineStr">
        <is>
          <t xml:space="preserve"> </t>
        </is>
      </c>
    </row>
    <row r="4">
      <c r="A4" s="4" t="inlineStr">
        <is>
          <t>RESERVES</t>
        </is>
      </c>
      <c r="B4" s="4" t="inlineStr">
        <is>
          <t xml:space="preserve">8. RESERVES (a) Legal reserve Pursuant to the laws applicable to the PRC’s
Foreign Investment Enterprises, the Company must make appropriations from after-tax profit to non-distributable reserve funds. Subject
to certain cumulative limits, the general reserve requires annual appropriations of 10 (b) Currency translation reserve The currency translation reserve represents translation
differences arising from the translation of foreign currency financial statements into the Company’s reporting curren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s of March 31, 2024, the Company did not make
any contractual obligations or arrangements that required a provision or disclosure in thes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0. SUBSEQUENT EVENTS The Company has evaluated subsequent events from
March 31, 2024 to the date of the release of these condensed consolidated financial statements and has determined that there are no item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Going Concern</t>
        </is>
      </c>
      <c r="B4" s="4" t="inlineStr">
        <is>
          <t xml:space="preserve">(a) Basis of Presentation and Going Concern The accompanying condensed consolidated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condensed consolidated financial
statements are presented on the basis that the Company is a going concern. The going concern assumption contemplates the realization of
assets and the satisfaction of liabilities in the normal course of business. The Company incurred loss of $ 107,792 408,882 1,403,089 1,521,018
- The Company will obtain financial support from the related parties.
- Based on the business plans of the Company, management expects to see a positive
trend in the Company’s future results after the end of COVID-19 as the PRC had eased all tough pandemic control and lockdown measures
by mid 2023. The board of directors believes the Company has
adequate financial resources to continue in operational existence for at least 12 months from the date of the release of these condensed
consolidated financial statements. Accordingly, the going concern basis of accounting continues to be used in preparing the consolidated
financial statements for the three months ended March 31, 2024. </t>
        </is>
      </c>
    </row>
    <row r="5">
      <c r="A5" s="4" t="inlineStr">
        <is>
          <t>Economic and Political Risks</t>
        </is>
      </c>
      <c r="B5" s="4" t="inlineStr">
        <is>
          <t xml:space="preserve">(b)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 policies
with respect to laws and regulations, anti-inflationary measures, currency conversion, remittances abroad, and rates and methods of tax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related
disclosures of contingent liabilities at the balance sheet date, and revenue and expenses in the financial statements and accompanying
notes. Significant accounting estimates reflected in the Company’s condensed consolidated financial statements include economic
lives and impairment of property, plant and equipment and allowance for doubtful accounts. Actual results could differ from those estimates
and such differences could affect the results of operations reported in future periods. </t>
        </is>
      </c>
    </row>
    <row r="7">
      <c r="A7" s="4" t="inlineStr">
        <is>
          <t>Cash and Cash Equivalents</t>
        </is>
      </c>
      <c r="B7" s="4" t="inlineStr">
        <is>
          <t xml:space="preserve">(d) Cash and Cash Equivalents The Company considers all highly liquid investments
purchased with original maturities of three months or less to be cash equivalents. All cash and cash equivalents relate to cash on hand
and cash at bank at March 31, 2024 and December 31, 2023.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8">
      <c r="A8" s="4" t="inlineStr">
        <is>
          <t>Motor Vehicle</t>
        </is>
      </c>
      <c r="B8" s="4" t="inlineStr">
        <is>
          <t xml:space="preserve">(e) Motor Vehicle The Company has one motor vehicle, which is stated
at cost less accumulated depreciation and accumulated impairment losses. Cost represents the purchase price of the motor vehicle and other
costs incurred to bring the motor vehicle into its existing use. Gains or losses on disposals are reflected as gain or loss in the period
of disposal. All ordinary repair and maintenance costs are expensed as incurred. Depreciation of the motor vehicle is provided
using the straight-line method over the estimated useful lives of 5 </t>
        </is>
      </c>
    </row>
    <row r="9">
      <c r="A9" s="4" t="inlineStr">
        <is>
          <t>Revenue Recognition</t>
        </is>
      </c>
      <c r="B9" s="4" t="inlineStr">
        <is>
          <t xml:space="preserve">(f) Revenue Recognition The Company’s revenue recognition policy
is compliant with ASC 606, Revenue from Contracts with Customers that revenue is recognized when a customer obtains control of promised
goods and is recognized in an amount that reflects the consideration that the Company expects to receive in exchange for those good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goods and services in the contract;
(ii) determination of whether the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r service being rendered. Contract liabilities consist of advance from customers
related to cash received from customers for the future transfer of goods to customers. The balance of advance from customers represents
unfulfilled performance obligations in the sales agreement, i.e. products that have not yet been delivered. Once the related products
have been delivered, the amount in the advance from customers account is shifted to a revenue account. Deferred revenue recognized as revenue during
the three months ended March 31, 2024 and 2023 was $ 141,369 nil For all reporting periods, the Company has not
disclosed the value of unsatisfied performance obligations for all product revenue contracts with an original expected length of one year
or less, which is an optional exemption that is permitted under the adopted rules. </t>
        </is>
      </c>
    </row>
    <row r="10">
      <c r="A10" s="4" t="inlineStr">
        <is>
          <t>Foreign Currency Translation</t>
        </is>
      </c>
      <c r="B10" s="4" t="inlineStr">
        <is>
          <t xml:space="preserve">(g) Foreign Currency Translation The Company’s reporting currency is the
U.S. dollar and the functional currency is the Chinese Renminbi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income, a component of equity. Transactions in currencies other than the functional
currencies during the year are converted into the applicable functional currencies at the applicable rates of exchange prevailing at the
dates of the transactions. Exchange gains and losses are recognized in the statements of operations. The exchange rates utilized as follows:
Schedule of exchange rates
March 31, 2024 March 31, 2023
Period-end RMB exchange rate 7.22 6.87
Annual average RMB exchange rate 7.17 6.84 No representation is made that the RMB amounts
could have been, or could be, converted into U.S. dollars at the rates used in translation. </t>
        </is>
      </c>
    </row>
    <row r="11">
      <c r="A11" s="4" t="inlineStr">
        <is>
          <t>Foreign Currency Risk</t>
        </is>
      </c>
      <c r="B11" s="4" t="inlineStr">
        <is>
          <t xml:space="preserve">(h) Foreign Currency Risk The RMB is not a freely convertible currency.
The State Administration for Foreign Exchange, under the authority of the People’s Bank of China, controls the conversion of the
RMB into other currencies. The value of the RMB is subject to changes in central government policies and to international economic and
political developments affecting supply and demand in the China Foreign Exchange Trading System market. All the Company’s cash and
cash equivalents are in RMB. </t>
        </is>
      </c>
    </row>
    <row r="12">
      <c r="A12" s="4" t="inlineStr">
        <is>
          <t>Fair Value</t>
        </is>
      </c>
      <c r="B12" s="4" t="inlineStr">
        <is>
          <t xml:space="preserve">(i)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valuing the asset or liability. Authoritative literature provides a fair value hierarchy that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3">
      <c r="A13" s="4" t="inlineStr">
        <is>
          <t>Fair Value of Financial Instruments</t>
        </is>
      </c>
      <c r="B13" s="4" t="inlineStr">
        <is>
          <t xml:space="preserve">(j) Fair Value of Financial Instruments The Company’s financial instruments consist
primarily of cash and cash equivalents, other receivables, advances to suppliers, accounts payable, other payables and accruals, and advances
from customers. The carrying amounts of these balances approximate their fair values due to the short-term maturities of these instruments. </t>
        </is>
      </c>
    </row>
    <row r="14">
      <c r="A14" s="4" t="inlineStr">
        <is>
          <t>Income Taxes</t>
        </is>
      </c>
      <c r="B14" s="4" t="inlineStr">
        <is>
          <t xml:space="preserve">(k) Income Taxes Income tax expense comprises current and deferred
taxation and is recognized in profit or loss except to the extent that it relates to items recognized directly in other comprehensive
income or equity, in which case it is recognized directly in other comprehensive income or equity. Current tax is the expected tax payable
on the taxable income for the year, using tax rates enacted or substantively enacted at the reporting date and any adjustment to tax payable
with respect to previous periods. The Company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statements of operations in the period of change. The Company accounts for uncertain tax positions
by reporting liability for unrecognized tax benefits resulting from uncertain tax positions taken or expected to be taken in a tax return.
Tax benefits are recognized from uncertain tax positions when the Company believes that it is more likely than not that the tax position
will be sustained on examination by the tax authorities based on the technical merits of the position. The Company recognizes interest
and penalties if any, related to unrecognized tax benefits in income tax expenses. </t>
        </is>
      </c>
    </row>
    <row r="15">
      <c r="A15" s="4" t="inlineStr">
        <is>
          <t>Comprehensive Income or Loss</t>
        </is>
      </c>
      <c r="B15" s="4" t="inlineStr">
        <is>
          <t xml:space="preserve">(l) Comprehensive Income or Loss Comprehensive income or loss includes net income
and foreign currency translation adjustments. Comprehensive income or loss is reported in the statements of comprehensive income or loss. </t>
        </is>
      </c>
    </row>
    <row r="16">
      <c r="A16" s="4" t="inlineStr">
        <is>
          <t>Concentration of Credit Risk</t>
        </is>
      </c>
      <c r="B16" s="4" t="inlineStr">
        <is>
          <t xml:space="preserve">(m) Concentration of Credit Risk Financial instruments that potentially expose
the Company to a significant concentration of credit risk consist primarily of cash and cash equivalents and other receivables. As of
March 31, 2024 and December 31, 2023, substantially all of the Company’s cash and cash equivalents were deposited with financial
institutions with high-credit ratings and quality. During the three months ended March 31, 2024 and 2023, all revenues were generated
from third parties. Details of customer who accounted for 10% or more
of the Company’s total revenue for the three months ended March 31, 2024 and 2023 are as follows:
Schedule of concentration risk
For the three months ended March 31,
2024 2023
Amount % of total revenue Amount % of total revenue
Customer A $ – – $ 115,767 33.4
Customer B – – 44,932 13.0
Customer C – – 43,413 12.5
Customer D 74,908 47.5 41,965 12.1
Customer E 25,969 16.5 – –
100,877 64.0 246,077 71.0 Details of supplier who accounted for 10% or more
of the Company’s total purchase for the three months ended March 31, 2024 and 2023 are as follows:
Schedule of concentration risk
For the three months ended March 31,
2024 2023
Amount % of total purchase Amount % of total purchase
Supplier A $ 122,912 100.0 $ 364,918 100.0 Details of supplier who accounted for 10% or more
of the Company’s total accounts payable as of March 31, 2024 and 2023 are as follows:
As of March 31,
2024 2023
Amount % of total purchase Amount % of total purchase
Supplier A $ 27,367 100.0 $ 153,572 100.0 </t>
        </is>
      </c>
    </row>
    <row r="17">
      <c r="A17" s="4" t="inlineStr">
        <is>
          <t>Recent Accounting Pronouncements</t>
        </is>
      </c>
      <c r="B17" s="4" t="inlineStr">
        <is>
          <t xml:space="preserve">(n) Recent Accounting Pronouncements In June 2016, the FASB issued ASU 2016-13, “Financial
Instruments – Credit Losses (Topic 326): Measurement of Credit Losses on Financial Instruments” In November 2021, the FASB issued ASU 2021-10,
“ Government Assistance (Topic 832) On December 14, 2023, the FASB issued ASU 2023-09, “Income
Taxes (Topic 740): Improvements to Income Tax Disclosure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945</v>
      </c>
      <c r="C3" s="6" t="n">
        <v>412154</v>
      </c>
    </row>
    <row r="4">
      <c r="A4" s="4" t="inlineStr">
        <is>
          <t>Other receivables</t>
        </is>
      </c>
      <c r="B4" s="5" t="n">
        <v>716</v>
      </c>
      <c r="C4" s="5" t="n">
        <v>731</v>
      </c>
    </row>
    <row r="5">
      <c r="A5" s="4" t="inlineStr">
        <is>
          <t>Inventories</t>
        </is>
      </c>
      <c r="B5" s="5" t="n">
        <v>1239755</v>
      </c>
      <c r="C5" s="5" t="n">
        <v>1252150</v>
      </c>
    </row>
    <row r="6">
      <c r="A6" s="4" t="inlineStr">
        <is>
          <t>Advance to suppliers</t>
        </is>
      </c>
      <c r="B6" s="5" t="n">
        <v>49563</v>
      </c>
      <c r="C6" s="5" t="n">
        <v>16200</v>
      </c>
    </row>
    <row r="7">
      <c r="A7" s="4" t="inlineStr">
        <is>
          <t>Amounts due from a related party</t>
        </is>
      </c>
      <c r="B7" s="5" t="n">
        <v>1666830</v>
      </c>
      <c r="C7" s="5" t="n">
        <v>1695750</v>
      </c>
    </row>
    <row r="8">
      <c r="A8" s="4" t="inlineStr">
        <is>
          <t>Total current assets</t>
        </is>
      </c>
      <c r="B8" s="5" t="n">
        <v>3043809</v>
      </c>
      <c r="C8" s="5" t="n">
        <v>3376985</v>
      </c>
    </row>
    <row r="9">
      <c r="A9" s="3" t="inlineStr">
        <is>
          <t>Non-current assets:</t>
        </is>
      </c>
      <c r="B9" s="4" t="inlineStr">
        <is>
          <t xml:space="preserve"> </t>
        </is>
      </c>
      <c r="C9" s="4" t="inlineStr">
        <is>
          <t xml:space="preserve"> </t>
        </is>
      </c>
    </row>
    <row r="10">
      <c r="A10" s="4" t="inlineStr">
        <is>
          <t>Motor vehicle</t>
        </is>
      </c>
      <c r="B10" s="5" t="n">
        <v>115784</v>
      </c>
      <c r="C10" s="5" t="n">
        <v>124568</v>
      </c>
    </row>
    <row r="11">
      <c r="A11" s="4" t="inlineStr">
        <is>
          <t>Total non-current assets</t>
        </is>
      </c>
      <c r="B11" s="5" t="n">
        <v>115784</v>
      </c>
      <c r="C11" s="5" t="n">
        <v>124568</v>
      </c>
    </row>
    <row r="12">
      <c r="A12" s="4" t="inlineStr">
        <is>
          <t>Total assets</t>
        </is>
      </c>
      <c r="B12" s="5" t="n">
        <v>3159593</v>
      </c>
      <c r="C12" s="5" t="n">
        <v>3501553</v>
      </c>
    </row>
    <row r="13">
      <c r="A13" s="3" t="inlineStr">
        <is>
          <t>Current liabilities:</t>
        </is>
      </c>
      <c r="B13" s="4" t="inlineStr">
        <is>
          <t xml:space="preserve"> </t>
        </is>
      </c>
      <c r="C13" s="4" t="inlineStr">
        <is>
          <t xml:space="preserve"> </t>
        </is>
      </c>
    </row>
    <row r="14">
      <c r="A14" s="4" t="inlineStr">
        <is>
          <t>Accounts payable</t>
        </is>
      </c>
      <c r="B14" s="5" t="n">
        <v>27367</v>
      </c>
      <c r="C14" s="5" t="n">
        <v>153572</v>
      </c>
    </row>
    <row r="15">
      <c r="A15" s="4" t="inlineStr">
        <is>
          <t>Other payables and accruals</t>
        </is>
      </c>
      <c r="B15" s="5" t="n">
        <v>13180</v>
      </c>
      <c r="C15" s="5" t="n">
        <v>12553</v>
      </c>
    </row>
    <row r="16">
      <c r="A16" s="4" t="inlineStr">
        <is>
          <t>Advance from customers</t>
        </is>
      </c>
      <c r="B16" s="5" t="n">
        <v>0</v>
      </c>
      <c r="C16" s="5" t="n">
        <v>142889</v>
      </c>
    </row>
    <row r="17">
      <c r="A17" s="4" t="inlineStr">
        <is>
          <t>Amounts due to related parties</t>
        </is>
      </c>
      <c r="B17" s="5" t="n">
        <v>4406351</v>
      </c>
      <c r="C17" s="5" t="n">
        <v>4387838</v>
      </c>
    </row>
    <row r="18">
      <c r="A18" s="4" t="inlineStr">
        <is>
          <t>Total current liabilities</t>
        </is>
      </c>
      <c r="B18" s="5" t="n">
        <v>4446898</v>
      </c>
      <c r="C18" s="5" t="n">
        <v>4696852</v>
      </c>
    </row>
    <row r="19">
      <c r="A19" s="4" t="inlineStr">
        <is>
          <t>Total liabilities</t>
        </is>
      </c>
      <c r="B19" s="5" t="n">
        <v>4446898</v>
      </c>
      <c r="C19" s="5" t="n">
        <v>4696852</v>
      </c>
    </row>
    <row r="20">
      <c r="A20" s="4" t="inlineStr">
        <is>
          <t>COMMITMENTS AND CONTINGENCIES</t>
        </is>
      </c>
      <c r="B20" s="4" t="inlineStr">
        <is>
          <t xml:space="preserve"> </t>
        </is>
      </c>
      <c r="C20" s="4" t="inlineStr">
        <is>
          <t xml:space="preserve"> </t>
        </is>
      </c>
    </row>
    <row r="21">
      <c r="A21" s="3" t="inlineStr">
        <is>
          <t>DEFICIT</t>
        </is>
      </c>
      <c r="B21" s="4" t="inlineStr">
        <is>
          <t xml:space="preserve"> </t>
        </is>
      </c>
      <c r="C21" s="4" t="inlineStr">
        <is>
          <t xml:space="preserve"> </t>
        </is>
      </c>
    </row>
    <row r="22">
      <c r="A22" s="4" t="inlineStr">
        <is>
          <t>Share capital (75,000,000 shares of Common Stock, par value $0.001 per share, authorized, of which 4,381,550 shares are issued and outstanding as of March 31, 2024 and December 31, 2023)</t>
        </is>
      </c>
      <c r="B22" s="5" t="n">
        <v>4382</v>
      </c>
      <c r="C22" s="5" t="n">
        <v>4382</v>
      </c>
    </row>
    <row r="23">
      <c r="A23" s="4" t="inlineStr">
        <is>
          <t>Additional paid in capital</t>
        </is>
      </c>
      <c r="B23" s="5" t="n">
        <v>162864</v>
      </c>
      <c r="C23" s="5" t="n">
        <v>162864</v>
      </c>
    </row>
    <row r="24">
      <c r="A24" s="4" t="inlineStr">
        <is>
          <t>Foreign currency translation reserves</t>
        </is>
      </c>
      <c r="B24" s="5" t="n">
        <v>66467</v>
      </c>
      <c r="C24" s="5" t="n">
        <v>50681</v>
      </c>
    </row>
    <row r="25">
      <c r="A25" s="4" t="inlineStr">
        <is>
          <t>Accumulated deficit</t>
        </is>
      </c>
      <c r="B25" s="5" t="n">
        <v>-1521018</v>
      </c>
      <c r="C25" s="5" t="n">
        <v>-1413226</v>
      </c>
    </row>
    <row r="26">
      <c r="A26" s="4" t="inlineStr">
        <is>
          <t>Total deficit</t>
        </is>
      </c>
      <c r="B26" s="5" t="n">
        <v>-1287305</v>
      </c>
      <c r="C26" s="5" t="n">
        <v>-1195299</v>
      </c>
    </row>
    <row r="27">
      <c r="A27" s="4" t="inlineStr">
        <is>
          <t>Total liabilities and deficit</t>
        </is>
      </c>
      <c r="B27" s="6" t="n">
        <v>3159593</v>
      </c>
      <c r="C27" s="6" t="n">
        <v>350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xchange rates</t>
        </is>
      </c>
      <c r="B4" s="4" t="inlineStr">
        <is>
          <t xml:space="preserve">Schedule of exchange rates
March 31, 2024 March 31, 2023
Period-end RMB exchange rate 7.22 6.87
Annual average RMB exchange rate 7.17 6.84 </t>
        </is>
      </c>
    </row>
    <row r="5">
      <c r="A5" s="4" t="inlineStr">
        <is>
          <t>Schedule of concentration risk</t>
        </is>
      </c>
      <c r="B5" s="4" t="inlineStr">
        <is>
          <t xml:space="preserve">Schedule of concentration risk
For the three months ended March 31,
2024 2023
Amount % of total revenue Amount % of total revenue
Customer A $ – – $ 115,767 33.4
Customer B – – 44,932 13.0
Customer C – – 43,413 12.5
Customer D 74,908 47.5 41,965 12.1
Customer E 25,969 16.5 – –
100,877 64.0 246,077 71.0 </t>
        </is>
      </c>
    </row>
    <row r="6">
      <c r="A6" s="4" t="inlineStr">
        <is>
          <t>Schedule of concentration risk</t>
        </is>
      </c>
      <c r="B6" s="4" t="inlineStr">
        <is>
          <t xml:space="preserve">Schedule of concentration risk
For the three months ended March 31,
2024 2023
Amount % of total purchase Amount % of total purchase
Supplier A $ 122,912 100.0 $ 364,918 100.0 Details of supplier who accounted for 10% or more
of the Company’s total accounts payable as of March 31, 2024 and 2023 are as follows:
As of March 31,
2024 2023
Amount % of total purchase Amount % of total purchase
Supplier A $ 27,367 100.0 $ 153,572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2024 December 31, 2023
Ornament and adornment products $ 1,239,755 $ 1,252,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TOR VEHICLE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motor vehicle</t>
        </is>
      </c>
      <c r="B4" s="4" t="inlineStr">
        <is>
          <t xml:space="preserve">Schedule of motor vehicle
March 31, 2024 December 31, 2023
Motor vehicle $ 140,203 $ 142,635
Less: Accumulated depreciation (24,419 ) (18,067 )
Net book value $ 115,784 $ 124,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of tax expense</t>
        </is>
      </c>
      <c r="B4" s="4" t="inlineStr">
        <is>
          <t xml:space="preserve">Schedule of reconciliation of tax expense
For the three months ended
2024 2023
Loss before tax $ (107,792 ) $ (237,286 )
Tax benefit calculated at statutory tax rate 25 25
Computed expected benefits (26,948 ) (59,322 )
Deferred tax not recognized 26,948 59,322
Income tax expens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ies and their relationships</t>
        </is>
      </c>
      <c r="B4" s="4" t="inlineStr">
        <is>
          <t>Schedule of related parties and their relationships
Name of related parties Relationship with the Company
Yu Yang (“Mr. Yang”) Controlling shareholder
Jiaocheng Xinmu Trade Co., Ltd Controlled by Mr. Yang
Shanxi Qiansui Automobile Trading Co., Ltd Controlled by Mr. Yang
Taiyuan Tuohang Logistics Co., Ltd Controlled by Mr. Yang
Shanxi Xiliu Catering Management Co., Ltd Controlled by Mr. Yang</t>
        </is>
      </c>
    </row>
    <row r="5">
      <c r="A5" s="4" t="inlineStr">
        <is>
          <t>Schedule of due from related party</t>
        </is>
      </c>
      <c r="B5" s="4" t="inlineStr">
        <is>
          <t xml:space="preserve">Schedule of due from related party
March 31, 2024 December 31, 2023
Shanxi Xiliu Catering Management Co., Ltd $ 1,666,830 $ 1,695,750 </t>
        </is>
      </c>
    </row>
    <row r="6">
      <c r="A6" s="4" t="inlineStr">
        <is>
          <t>Schedule of due to related parties</t>
        </is>
      </c>
      <c r="B6" s="4" t="inlineStr">
        <is>
          <t xml:space="preserve">Schedule of due to related parties
March 31, 2024 December 31, 2023
Yu Yang (a) $ 366,902 $ 278,303
Jiaocheng Xinmu Trade Co., Ltd (b) 4,039,449 4,109,535
$ 4,406,351 $ 4,387,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SIGNIFICANT ACCOUNTING POLICIES  (Details - Exchange rates)</t>
        </is>
      </c>
      <c r="B1" s="2" t="inlineStr">
        <is>
          <t>Mar. 31, 2024</t>
        </is>
      </c>
      <c r="C1" s="2" t="inlineStr">
        <is>
          <t>Mar. 31, 2023</t>
        </is>
      </c>
    </row>
    <row r="2">
      <c r="A2" s="4" t="inlineStr">
        <is>
          <t>Period End [Member]</t>
        </is>
      </c>
      <c r="B2" s="4" t="inlineStr">
        <is>
          <t xml:space="preserve"> </t>
        </is>
      </c>
      <c r="C2" s="4" t="inlineStr">
        <is>
          <t xml:space="preserve"> </t>
        </is>
      </c>
    </row>
    <row r="3">
      <c r="A3" s="3" t="inlineStr">
        <is>
          <t>Intra-Entity Foreign Currency Balance [Line Items]</t>
        </is>
      </c>
      <c r="B3" s="4" t="inlineStr">
        <is>
          <t xml:space="preserve"> </t>
        </is>
      </c>
      <c r="C3" s="4" t="inlineStr">
        <is>
          <t xml:space="preserve"> </t>
        </is>
      </c>
    </row>
    <row r="4">
      <c r="A4" s="4" t="inlineStr">
        <is>
          <t>Exchange rate</t>
        </is>
      </c>
      <c r="B4" s="9" t="n">
        <v>7.22</v>
      </c>
      <c r="C4" s="9" t="n">
        <v>6.87</v>
      </c>
    </row>
    <row r="5">
      <c r="A5" s="4" t="inlineStr">
        <is>
          <t>Annual Average [Member]</t>
        </is>
      </c>
      <c r="B5" s="4" t="inlineStr">
        <is>
          <t xml:space="preserve"> </t>
        </is>
      </c>
      <c r="C5" s="4" t="inlineStr">
        <is>
          <t xml:space="preserve"> </t>
        </is>
      </c>
    </row>
    <row r="6">
      <c r="A6" s="3" t="inlineStr">
        <is>
          <t>Intra-Entity Foreign Currency Balance [Line Items]</t>
        </is>
      </c>
      <c r="B6" s="4" t="inlineStr">
        <is>
          <t xml:space="preserve"> </t>
        </is>
      </c>
      <c r="C6" s="4" t="inlineStr">
        <is>
          <t xml:space="preserve"> </t>
        </is>
      </c>
    </row>
    <row r="7">
      <c r="A7" s="4" t="inlineStr">
        <is>
          <t>Exchange rate</t>
        </is>
      </c>
      <c r="B7" s="9" t="n">
        <v>7.17</v>
      </c>
      <c r="C7" s="9" t="n">
        <v>6.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ustomer concentation) - USD ($)</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t>
        </is>
      </c>
      <c r="B5" s="6" t="n">
        <v>0</v>
      </c>
      <c r="C5" s="6" t="n">
        <v>115767</v>
      </c>
    </row>
    <row r="6">
      <c r="A6" s="4" t="inlineStr">
        <is>
          <t>Customer A [Member] | Customer Concentration Risk [Member] | Revenue Benchmar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total revenue</t>
        </is>
      </c>
      <c r="B8" s="10" t="n">
        <v>0</v>
      </c>
      <c r="C8" s="11" t="n">
        <v>0.334</v>
      </c>
    </row>
    <row r="9">
      <c r="A9" s="4" t="inlineStr">
        <is>
          <t>Customer B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t>
        </is>
      </c>
      <c r="B11" s="6" t="n">
        <v>0</v>
      </c>
      <c r="C11" s="6" t="n">
        <v>44932</v>
      </c>
    </row>
    <row r="12">
      <c r="A12" s="4" t="inlineStr">
        <is>
          <t>Customer B [Member] | Customer Concentration Risk [Member] | Revenue Benchmar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ercentage of total revenue</t>
        </is>
      </c>
      <c r="B14" s="10" t="n">
        <v>0</v>
      </c>
      <c r="C14" s="10" t="n">
        <v>0.13</v>
      </c>
    </row>
    <row r="15">
      <c r="A15" s="4" t="inlineStr">
        <is>
          <t>Customer C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Revenue</t>
        </is>
      </c>
      <c r="B17" s="6" t="n">
        <v>0</v>
      </c>
      <c r="C17" s="6" t="n">
        <v>43413</v>
      </c>
    </row>
    <row r="18">
      <c r="A18" s="4" t="inlineStr">
        <is>
          <t>Customer C [Member] | Customer Concentration Risk [Member] | Revenue Benchmar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Percentage of total revenue</t>
        </is>
      </c>
      <c r="B20" s="10" t="n">
        <v>0</v>
      </c>
      <c r="C20" s="11" t="n">
        <v>0.125</v>
      </c>
    </row>
    <row r="21">
      <c r="A21" s="4" t="inlineStr">
        <is>
          <t>Customer D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Revenue</t>
        </is>
      </c>
      <c r="B23" s="6" t="n">
        <v>74908</v>
      </c>
      <c r="C23" s="6" t="n">
        <v>41965</v>
      </c>
    </row>
    <row r="24">
      <c r="A24" s="4" t="inlineStr">
        <is>
          <t>Customer D [Member] | Customer Concentration Risk [Member] | Revenue Benchmar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Percentage of total revenue</t>
        </is>
      </c>
      <c r="B26" s="11" t="n">
        <v>0.475</v>
      </c>
      <c r="C26" s="11" t="n">
        <v>0.121</v>
      </c>
    </row>
    <row r="27">
      <c r="A27" s="4" t="inlineStr">
        <is>
          <t>Customer 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Revenue</t>
        </is>
      </c>
      <c r="B29" s="6" t="n">
        <v>25969</v>
      </c>
      <c r="C29" s="6" t="n">
        <v>0</v>
      </c>
    </row>
    <row r="30">
      <c r="A30" s="4" t="inlineStr">
        <is>
          <t>Customer E [Member] | Customer Concentration Risk [Member] | Revenue Benchmar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Percentage of total revenue</t>
        </is>
      </c>
      <c r="B32" s="11" t="n">
        <v>0.165</v>
      </c>
      <c r="C32" s="10" t="n">
        <v>0</v>
      </c>
    </row>
    <row r="33">
      <c r="A33" s="4" t="inlineStr">
        <is>
          <t>Total Customer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Revenue</t>
        </is>
      </c>
      <c r="B35" s="6" t="n">
        <v>100877</v>
      </c>
      <c r="C35" s="6" t="n">
        <v>246077</v>
      </c>
    </row>
    <row r="36">
      <c r="A36" s="4" t="inlineStr">
        <is>
          <t>Total Customer [Member] | Customer Concentration Risk [Member] | Revenue Benchmark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Percentage of total revenue</t>
        </is>
      </c>
      <c r="B38" s="10" t="n">
        <v>0.64</v>
      </c>
      <c r="C38" s="10" t="n">
        <v>0.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upplier concentration) - USD ($)</t>
        </is>
      </c>
      <c r="B1" s="2" t="inlineStr">
        <is>
          <t>3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ccounts payable</t>
        </is>
      </c>
      <c r="B4" s="6" t="n">
        <v>27367</v>
      </c>
      <c r="C4" s="4" t="inlineStr">
        <is>
          <t xml:space="preserve"> </t>
        </is>
      </c>
      <c r="D4" s="6" t="n">
        <v>153572</v>
      </c>
    </row>
    <row r="5">
      <c r="A5" s="4" t="inlineStr">
        <is>
          <t>Supplier A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urchases</t>
        </is>
      </c>
      <c r="B7" s="5" t="n">
        <v>122912</v>
      </c>
      <c r="C7" s="6" t="n">
        <v>364918</v>
      </c>
      <c r="D7" s="4" t="inlineStr">
        <is>
          <t xml:space="preserve"> </t>
        </is>
      </c>
    </row>
    <row r="8">
      <c r="A8" s="4" t="inlineStr">
        <is>
          <t>Accounts payable</t>
        </is>
      </c>
      <c r="B8" s="6" t="n">
        <v>27367</v>
      </c>
      <c r="C8" s="6" t="n">
        <v>153572</v>
      </c>
      <c r="D8" s="4" t="inlineStr">
        <is>
          <t xml:space="preserve"> </t>
        </is>
      </c>
    </row>
    <row r="9">
      <c r="A9" s="4" t="inlineStr">
        <is>
          <t>Supplier A [Member] | Supplier Concentration Risk [Member] | Cost of Goods and Service Benchmar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ercentage of accounts payable</t>
        </is>
      </c>
      <c r="B11" s="10" t="n">
        <v>1</v>
      </c>
      <c r="C11" s="10" t="n">
        <v>1</v>
      </c>
      <c r="D11" s="4" t="inlineStr">
        <is>
          <t xml:space="preserve"> </t>
        </is>
      </c>
    </row>
    <row r="12">
      <c r="A12" s="4" t="inlineStr">
        <is>
          <t>Supplier A [Member] | Supplier Concentration Risk [Member] | Accounts Payabl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ercentage of accounts payable</t>
        </is>
      </c>
      <c r="B14" s="10" t="n">
        <v>1</v>
      </c>
      <c r="C14" s="10" t="n">
        <v>1</v>
      </c>
      <c r="D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Net Income (Loss) Attributable to Parent</t>
        </is>
      </c>
      <c r="B4" s="6" t="n">
        <v>107792</v>
      </c>
      <c r="C4" s="6" t="n">
        <v>237286</v>
      </c>
      <c r="D4" s="4" t="inlineStr">
        <is>
          <t xml:space="preserve"> </t>
        </is>
      </c>
    </row>
    <row r="5">
      <c r="A5" s="4" t="inlineStr">
        <is>
          <t>Net cash used in operating activities</t>
        </is>
      </c>
      <c r="B5" s="5" t="n">
        <v>408882</v>
      </c>
      <c r="C5" s="5" t="n">
        <v>837028</v>
      </c>
      <c r="D5" s="4" t="inlineStr">
        <is>
          <t xml:space="preserve"> </t>
        </is>
      </c>
    </row>
    <row r="6">
      <c r="A6" s="4" t="inlineStr">
        <is>
          <t>Working capital deficit</t>
        </is>
      </c>
      <c r="B6" s="5" t="n">
        <v>1403089</v>
      </c>
      <c r="C6" s="4" t="inlineStr">
        <is>
          <t xml:space="preserve"> </t>
        </is>
      </c>
      <c r="D6" s="4" t="inlineStr">
        <is>
          <t xml:space="preserve"> </t>
        </is>
      </c>
    </row>
    <row r="7">
      <c r="A7" s="4" t="inlineStr">
        <is>
          <t>Accumulated deficit</t>
        </is>
      </c>
      <c r="B7" s="5" t="n">
        <v>1521018</v>
      </c>
      <c r="C7" s="4" t="inlineStr">
        <is>
          <t xml:space="preserve"> </t>
        </is>
      </c>
      <c r="D7" s="6" t="n">
        <v>1413226</v>
      </c>
    </row>
    <row r="8">
      <c r="A8" s="4" t="inlineStr">
        <is>
          <t>Deferred Revenue, Revenue Recognized</t>
        </is>
      </c>
      <c r="B8" s="6" t="n">
        <v>141369</v>
      </c>
      <c r="C8" s="6" t="n">
        <v>0</v>
      </c>
      <c r="D8" s="4" t="inlineStr">
        <is>
          <t xml:space="preserve"> </t>
        </is>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Ornament and adornment products</t>
        </is>
      </c>
      <c r="B3" s="6" t="n">
        <v>1239755</v>
      </c>
      <c r="C3" s="6" t="n">
        <v>1252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4381550</v>
      </c>
      <c r="C5" s="5" t="n">
        <v>4381550</v>
      </c>
    </row>
    <row r="6">
      <c r="A6" s="4" t="inlineStr">
        <is>
          <t>Common stock, shares outstanding</t>
        </is>
      </c>
      <c r="B6" s="5" t="n">
        <v>4381550</v>
      </c>
      <c r="C6" s="5" t="n">
        <v>4381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VENTORIES (Details Narrative) - USD ($)</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mpairment provision for obsolete inventorie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OTOR VEHICLE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Motor vehicle</t>
        </is>
      </c>
      <c r="B3" s="6" t="n">
        <v>140203</v>
      </c>
      <c r="C3" s="6" t="n">
        <v>142635</v>
      </c>
    </row>
    <row r="4">
      <c r="A4" s="4" t="inlineStr">
        <is>
          <t>Less: Accumulated depreciation</t>
        </is>
      </c>
      <c r="B4" s="5" t="n">
        <v>-24419</v>
      </c>
      <c r="C4" s="5" t="n">
        <v>-18067</v>
      </c>
    </row>
    <row r="5">
      <c r="A5" s="4" t="inlineStr">
        <is>
          <t>Net book value</t>
        </is>
      </c>
      <c r="B5" s="6" t="n">
        <v>115784</v>
      </c>
      <c r="C5" s="6" t="n">
        <v>124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MOTOR VEHICLE (Details Narrative)</t>
        </is>
      </c>
      <c r="B1" s="2" t="inlineStr">
        <is>
          <t>1 Months Ended</t>
        </is>
      </c>
      <c r="D1" s="2" t="inlineStr">
        <is>
          <t>3 Months Ended</t>
        </is>
      </c>
    </row>
    <row r="2">
      <c r="B2" s="2" t="inlineStr">
        <is>
          <t>Apr. 30, 2023 USD ($)</t>
        </is>
      </c>
      <c r="C2" s="2" t="inlineStr">
        <is>
          <t>Apr. 30, 2023 CNY (¥)</t>
        </is>
      </c>
      <c r="D2" s="2" t="inlineStr">
        <is>
          <t>Mar. 31, 2024 USD ($)</t>
        </is>
      </c>
      <c r="E2" s="2" t="inlineStr">
        <is>
          <t>Mar.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6703</v>
      </c>
      <c r="E4" s="6" t="n">
        <v>0</v>
      </c>
    </row>
    <row r="5">
      <c r="A5" s="4" t="inlineStr">
        <is>
          <t>Vehicle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urchase of motor vehicle</t>
        </is>
      </c>
      <c r="B7" s="6" t="n">
        <v>143231</v>
      </c>
      <c r="C7" s="12" t="n">
        <v>101230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Effective tax rate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tax</t>
        </is>
      </c>
      <c r="B4" s="6" t="n">
        <v>-107792</v>
      </c>
      <c r="C4" s="6" t="n">
        <v>-237286</v>
      </c>
    </row>
    <row r="5">
      <c r="A5" s="4" t="inlineStr">
        <is>
          <t>Tax benefit calculated at statutory tax rate</t>
        </is>
      </c>
      <c r="B5" s="10" t="n">
        <v>0.25</v>
      </c>
      <c r="C5" s="10" t="n">
        <v>0.25</v>
      </c>
    </row>
    <row r="6">
      <c r="A6" s="4" t="inlineStr">
        <is>
          <t>Computed expected benefits</t>
        </is>
      </c>
      <c r="B6" s="6" t="n">
        <v>-26948</v>
      </c>
      <c r="C6" s="6" t="n">
        <v>-59322</v>
      </c>
    </row>
    <row r="7">
      <c r="A7" s="4" t="inlineStr">
        <is>
          <t>Deferred tax not recognized</t>
        </is>
      </c>
      <c r="B7" s="5" t="n">
        <v>26948</v>
      </c>
      <c r="C7" s="5" t="n">
        <v>59322</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Mar. 31, 2023</t>
        </is>
      </c>
    </row>
    <row r="3">
      <c r="A3" s="4" t="inlineStr">
        <is>
          <t>Taxable income</t>
        </is>
      </c>
      <c r="B3" s="6" t="n">
        <v>0</v>
      </c>
      <c r="C3" s="6" t="n">
        <v>0</v>
      </c>
    </row>
    <row r="4">
      <c r="A4" s="4" t="inlineStr">
        <is>
          <t>Income tax rate</t>
        </is>
      </c>
      <c r="B4" s="10" t="n">
        <v>0.25</v>
      </c>
      <c r="C4" s="4" t="inlineStr">
        <is>
          <t xml:space="preserve"> </t>
        </is>
      </c>
    </row>
    <row r="5">
      <c r="A5" s="4" t="inlineStr">
        <is>
          <t>Deferred tax assets</t>
        </is>
      </c>
      <c r="B5" s="6" t="n">
        <v>0</v>
      </c>
      <c r="C5" s="6" t="n">
        <v>0</v>
      </c>
    </row>
    <row r="6">
      <c r="A6" s="4" t="inlineStr">
        <is>
          <t>Corporate income tax rate</t>
        </is>
      </c>
      <c r="B6" s="10" t="n">
        <v>0.25</v>
      </c>
      <c r="C6" s="4" t="inlineStr">
        <is>
          <t xml:space="preserve"> </t>
        </is>
      </c>
    </row>
    <row r="7">
      <c r="A7" s="4" t="inlineStr">
        <is>
          <t>Reconciliation of the effective tax rates</t>
        </is>
      </c>
      <c r="B7" s="10" t="n">
        <v>0.25</v>
      </c>
      <c r="C7" s="10" t="n">
        <v>0.25</v>
      </c>
    </row>
    <row r="8">
      <c r="A8" s="4" t="inlineStr">
        <is>
          <t>VAT Rate</t>
        </is>
      </c>
      <c r="B8" s="10" t="n">
        <v>0.13</v>
      </c>
      <c r="C8" s="10" t="n">
        <v>0.01</v>
      </c>
    </row>
    <row r="9">
      <c r="A9" s="4" t="inlineStr">
        <is>
          <t>HONG KONG</t>
        </is>
      </c>
      <c r="B9" s="4" t="inlineStr">
        <is>
          <t xml:space="preserve"> </t>
        </is>
      </c>
      <c r="C9" s="4" t="inlineStr">
        <is>
          <t xml:space="preserve"> </t>
        </is>
      </c>
    </row>
    <row r="10">
      <c r="A10" s="4" t="inlineStr">
        <is>
          <t>Income tax rate</t>
        </is>
      </c>
      <c r="B10" s="11" t="n">
        <v>0.165</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4" customWidth="1" min="2" max="2"/>
  </cols>
  <sheetData>
    <row r="1">
      <c r="A1" s="1" t="inlineStr">
        <is>
          <t>RELATED PARTIES TRANSACTIONS (Details - Related party relationships)</t>
        </is>
      </c>
      <c r="B1" s="2" t="inlineStr">
        <is>
          <t>3 Months Ended</t>
        </is>
      </c>
    </row>
    <row r="2">
      <c r="B2" s="2" t="inlineStr">
        <is>
          <t>Mar. 31, 2024</t>
        </is>
      </c>
    </row>
    <row r="3">
      <c r="A3" s="4" t="inlineStr">
        <is>
          <t>Yu Ya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ontrolling shareholder</t>
        </is>
      </c>
    </row>
    <row r="6">
      <c r="A6" s="4" t="inlineStr">
        <is>
          <t>Jiaocheng Xinmu Trade Co Ltd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Controlled by Mr. Yang</t>
        </is>
      </c>
    </row>
    <row r="9">
      <c r="A9" s="4" t="inlineStr">
        <is>
          <t>Shanxi Qiansui Automobile Trading Co Ltd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Mr. Yang</t>
        </is>
      </c>
    </row>
    <row r="12">
      <c r="A12" s="4" t="inlineStr">
        <is>
          <t>Taiyuan Tuohang Logistics Co L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Controlled by Mr. Yang</t>
        </is>
      </c>
    </row>
    <row r="15">
      <c r="A15" s="4" t="inlineStr">
        <is>
          <t>Shanxi Xiliu Catering Management Co L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ontrolled by Mr. Ya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TRANSACTIONS (Details - Due from related party)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from related party</t>
        </is>
      </c>
      <c r="B3" s="6" t="n">
        <v>1666830</v>
      </c>
      <c r="C3" s="6" t="n">
        <v>1695750</v>
      </c>
    </row>
    <row r="4">
      <c r="A4" s="4" t="inlineStr">
        <is>
          <t>Shanxi Xiliu Catering Management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y</t>
        </is>
      </c>
      <c r="B6" s="6" t="n">
        <v>1666830</v>
      </c>
      <c r="C6" s="6" t="n">
        <v>1695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TRANSACTIONS (Details - Due to related partie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to related parties</t>
        </is>
      </c>
      <c r="B3" s="6" t="n">
        <v>4406351</v>
      </c>
      <c r="C3" s="6" t="n">
        <v>4387838</v>
      </c>
    </row>
    <row r="4">
      <c r="A4" s="4" t="inlineStr">
        <is>
          <t>Yu Y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5" t="n">
        <v>366902</v>
      </c>
      <c r="C6" s="5" t="n">
        <v>278303</v>
      </c>
    </row>
    <row r="7">
      <c r="A7" s="4" t="inlineStr">
        <is>
          <t>Jiaocheng Xinmu Trade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6" t="n">
        <v>4039449</v>
      </c>
      <c r="C9" s="6" t="n">
        <v>41095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EQUITY (Details Narrative) - $ / shares</t>
        </is>
      </c>
      <c r="B1" s="2" t="inlineStr">
        <is>
          <t>3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Ordinary shares authorized</t>
        </is>
      </c>
      <c r="B4" s="5" t="n">
        <v>75000000</v>
      </c>
      <c r="C4" s="4" t="inlineStr">
        <is>
          <t xml:space="preserve"> </t>
        </is>
      </c>
      <c r="D4" s="5" t="n">
        <v>75000000</v>
      </c>
    </row>
    <row r="5">
      <c r="A5" s="4" t="inlineStr">
        <is>
          <t>Ordinary shares, par value</t>
        </is>
      </c>
      <c r="B5" s="7" t="n">
        <v>0.001</v>
      </c>
      <c r="C5" s="4" t="inlineStr">
        <is>
          <t xml:space="preserve"> </t>
        </is>
      </c>
      <c r="D5" s="7" t="n">
        <v>0.001</v>
      </c>
    </row>
    <row r="6">
      <c r="A6" s="4" t="inlineStr">
        <is>
          <t>Ordinary shares outstanding</t>
        </is>
      </c>
      <c r="B6" s="5" t="n">
        <v>4381550</v>
      </c>
      <c r="C6" s="4" t="inlineStr">
        <is>
          <t xml:space="preserve"> </t>
        </is>
      </c>
      <c r="D6" s="5" t="n">
        <v>4381550</v>
      </c>
    </row>
    <row r="7">
      <c r="A7" s="4" t="inlineStr">
        <is>
          <t>Number of shares issued during period</t>
        </is>
      </c>
      <c r="B7" s="5" t="n">
        <v>0</v>
      </c>
      <c r="C7" s="5" t="n">
        <v>0</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4" customWidth="1" min="2" max="2"/>
  </cols>
  <sheetData>
    <row r="1">
      <c r="A1" s="1" t="inlineStr">
        <is>
          <t>RESERVES (Details Narrative)</t>
        </is>
      </c>
      <c r="B1" s="2" t="inlineStr">
        <is>
          <t>Mar. 31, 2024</t>
        </is>
      </c>
    </row>
    <row r="2">
      <c r="A2" s="3" t="inlineStr">
        <is>
          <t>Reserves</t>
        </is>
      </c>
      <c r="B2" s="4" t="inlineStr">
        <is>
          <t xml:space="preserve"> </t>
        </is>
      </c>
    </row>
    <row r="3">
      <c r="A3" s="4" t="inlineStr">
        <is>
          <t>Annual general reserve rate required</t>
        </is>
      </c>
      <c r="B3"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57625</v>
      </c>
      <c r="C4" s="6" t="n">
        <v>346619</v>
      </c>
    </row>
    <row r="5">
      <c r="A5" s="4" t="inlineStr">
        <is>
          <t>COST OF REVENUES</t>
        </is>
      </c>
      <c r="B5" s="5" t="n">
        <v>-115949</v>
      </c>
      <c r="C5" s="5" t="n">
        <v>-310206</v>
      </c>
    </row>
    <row r="6">
      <c r="A6" s="4" t="inlineStr">
        <is>
          <t>GROSS PROFIT</t>
        </is>
      </c>
      <c r="B6" s="5" t="n">
        <v>41676</v>
      </c>
      <c r="C6" s="5" t="n">
        <v>36413</v>
      </c>
    </row>
    <row r="7">
      <c r="A7" s="4" t="inlineStr">
        <is>
          <t>Selling and marketing expenses</t>
        </is>
      </c>
      <c r="B7" s="5" t="n">
        <v>-6822</v>
      </c>
      <c r="C7" s="5" t="n">
        <v>-7072</v>
      </c>
    </row>
    <row r="8">
      <c r="A8" s="4" t="inlineStr">
        <is>
          <t>General and administrative expense</t>
        </is>
      </c>
      <c r="B8" s="5" t="n">
        <v>-142751</v>
      </c>
      <c r="C8" s="5" t="n">
        <v>-266705</v>
      </c>
    </row>
    <row r="9">
      <c r="A9" s="4" t="inlineStr">
        <is>
          <t>Total operating expenses</t>
        </is>
      </c>
      <c r="B9" s="5" t="n">
        <v>-149573</v>
      </c>
      <c r="C9" s="5" t="n">
        <v>-273777</v>
      </c>
    </row>
    <row r="10">
      <c r="A10" s="4" t="inlineStr">
        <is>
          <t>LOSS FROM OPERATIONS</t>
        </is>
      </c>
      <c r="B10" s="5" t="n">
        <v>-107897</v>
      </c>
      <c r="C10" s="5" t="n">
        <v>-237364</v>
      </c>
    </row>
    <row r="11">
      <c r="A11" s="4" t="inlineStr">
        <is>
          <t>OTHER INCOME</t>
        </is>
      </c>
      <c r="B11" s="5" t="n">
        <v>105</v>
      </c>
      <c r="C11" s="5" t="n">
        <v>78</v>
      </c>
    </row>
    <row r="12">
      <c r="A12" s="4" t="inlineStr">
        <is>
          <t>LOSS BEFORE INCOME TAXES</t>
        </is>
      </c>
      <c r="B12" s="5" t="n">
        <v>-107792</v>
      </c>
      <c r="C12" s="5" t="n">
        <v>-237286</v>
      </c>
    </row>
    <row r="13">
      <c r="A13" s="4" t="inlineStr">
        <is>
          <t>INCOME TAXES</t>
        </is>
      </c>
      <c r="B13" s="5" t="n">
        <v>0</v>
      </c>
      <c r="C13" s="5" t="n">
        <v>0</v>
      </c>
    </row>
    <row r="14">
      <c r="A14" s="4" t="inlineStr">
        <is>
          <t>NET LOSS</t>
        </is>
      </c>
      <c r="B14" s="5" t="n">
        <v>-107792</v>
      </c>
      <c r="C14" s="5" t="n">
        <v>-237286</v>
      </c>
    </row>
    <row r="15">
      <c r="A15" s="4" t="inlineStr">
        <is>
          <t>Foreign currency translation differences</t>
        </is>
      </c>
      <c r="B15" s="5" t="n">
        <v>15786</v>
      </c>
      <c r="C15" s="5" t="n">
        <v>-4971</v>
      </c>
    </row>
    <row r="16">
      <c r="A16" s="4" t="inlineStr">
        <is>
          <t>TOTAL COMPREHENSIVE LOSS</t>
        </is>
      </c>
      <c r="B16" s="6" t="n">
        <v>-92006</v>
      </c>
      <c r="C16" s="6" t="n">
        <v>-242257</v>
      </c>
    </row>
    <row r="17">
      <c r="A17" s="3" t="inlineStr">
        <is>
          <t>Loss per share:</t>
        </is>
      </c>
      <c r="B17" s="4" t="inlineStr">
        <is>
          <t xml:space="preserve"> </t>
        </is>
      </c>
      <c r="C17" s="4" t="inlineStr">
        <is>
          <t xml:space="preserve"> </t>
        </is>
      </c>
    </row>
    <row r="18">
      <c r="A18" s="4" t="inlineStr">
        <is>
          <t>Loss per share: Basic</t>
        </is>
      </c>
      <c r="B18" s="8" t="n">
        <v>-0.02</v>
      </c>
      <c r="C18" s="8" t="n">
        <v>-0.05</v>
      </c>
    </row>
    <row r="19">
      <c r="A19" s="4" t="inlineStr">
        <is>
          <t>Loss per share: Diluted</t>
        </is>
      </c>
      <c r="B19" s="8" t="n">
        <v>-0.02</v>
      </c>
      <c r="C19" s="8" t="n">
        <v>-0.05</v>
      </c>
    </row>
    <row r="20">
      <c r="A20" s="3" t="inlineStr">
        <is>
          <t>Weighted average number of shares used in computation:</t>
        </is>
      </c>
      <c r="B20" s="4" t="inlineStr">
        <is>
          <t xml:space="preserve"> </t>
        </is>
      </c>
      <c r="C20" s="4" t="inlineStr">
        <is>
          <t xml:space="preserve"> </t>
        </is>
      </c>
    </row>
    <row r="21">
      <c r="A21" s="4" t="inlineStr">
        <is>
          <t>Weighted average number of shares used in computation: Basic</t>
        </is>
      </c>
      <c r="B21" s="5" t="n">
        <v>4381550</v>
      </c>
      <c r="C21" s="5" t="n">
        <v>4381550</v>
      </c>
    </row>
    <row r="22">
      <c r="A22" s="4" t="inlineStr">
        <is>
          <t>Weighted average number of shares used in computation: Diluted</t>
        </is>
      </c>
      <c r="B22" s="5" t="n">
        <v>4381550</v>
      </c>
      <c r="C22" s="5" t="n">
        <v>4381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36" customWidth="1" min="3" max="3"/>
    <col width="46"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Foreign Currency Translation Reserve [Member]</t>
        </is>
      </c>
      <c r="E1" s="2" t="inlineStr">
        <is>
          <t>Retained Earnings [Member]</t>
        </is>
      </c>
      <c r="F1" s="2" t="inlineStr">
        <is>
          <t>Total</t>
        </is>
      </c>
    </row>
    <row r="2">
      <c r="A2" s="4" t="inlineStr">
        <is>
          <t>Beginning balance, value at Dec. 31, 2022</t>
        </is>
      </c>
      <c r="B2" s="6" t="n">
        <v>4382</v>
      </c>
      <c r="C2" s="6" t="n">
        <v>162864</v>
      </c>
      <c r="D2" s="6" t="n">
        <v>26405</v>
      </c>
      <c r="E2" s="6" t="n">
        <v>-1123560</v>
      </c>
      <c r="F2" s="6" t="n">
        <v>-929909</v>
      </c>
    </row>
    <row r="3">
      <c r="A3" s="4" t="inlineStr">
        <is>
          <t>Beginning balance, shares at Dec. 31, 2022</t>
        </is>
      </c>
      <c r="B3" s="5" t="n">
        <v>438155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237286</v>
      </c>
      <c r="F4" s="5" t="n">
        <v>-237286</v>
      </c>
    </row>
    <row r="5">
      <c r="A5" s="4" t="inlineStr">
        <is>
          <t>Other comprehensive income</t>
        </is>
      </c>
      <c r="B5" s="4" t="inlineStr">
        <is>
          <t xml:space="preserve"> </t>
        </is>
      </c>
      <c r="C5" s="4" t="inlineStr">
        <is>
          <t xml:space="preserve"> </t>
        </is>
      </c>
      <c r="D5" s="5" t="n">
        <v>-4971</v>
      </c>
      <c r="E5" s="4" t="inlineStr">
        <is>
          <t xml:space="preserve"> </t>
        </is>
      </c>
      <c r="F5" s="5" t="n">
        <v>-4971</v>
      </c>
    </row>
    <row r="6">
      <c r="A6" s="4" t="inlineStr">
        <is>
          <t>Ending balance, value at Mar. 31, 2023</t>
        </is>
      </c>
      <c r="B6" s="6" t="n">
        <v>4382</v>
      </c>
      <c r="C6" s="5" t="n">
        <v>162864</v>
      </c>
      <c r="D6" s="5" t="n">
        <v>21434</v>
      </c>
      <c r="E6" s="5" t="n">
        <v>-1360846</v>
      </c>
      <c r="F6" s="5" t="n">
        <v>-1172166</v>
      </c>
    </row>
    <row r="7">
      <c r="A7" s="4" t="inlineStr">
        <is>
          <t>Ending balance, shares at Mar. 31, 2023</t>
        </is>
      </c>
      <c r="B7" s="5" t="n">
        <v>4381550</v>
      </c>
      <c r="C7" s="4" t="inlineStr">
        <is>
          <t xml:space="preserve"> </t>
        </is>
      </c>
      <c r="D7" s="4" t="inlineStr">
        <is>
          <t xml:space="preserve"> </t>
        </is>
      </c>
      <c r="E7" s="4" t="inlineStr">
        <is>
          <t xml:space="preserve"> </t>
        </is>
      </c>
      <c r="F7" s="4" t="inlineStr">
        <is>
          <t xml:space="preserve"> </t>
        </is>
      </c>
    </row>
    <row r="8">
      <c r="A8" s="4" t="inlineStr">
        <is>
          <t>Beginning balance, value at Dec. 31, 2023</t>
        </is>
      </c>
      <c r="B8" s="6" t="n">
        <v>4382</v>
      </c>
      <c r="C8" s="5" t="n">
        <v>162864</v>
      </c>
      <c r="D8" s="5" t="n">
        <v>50681</v>
      </c>
      <c r="E8" s="5" t="n">
        <v>-1413226</v>
      </c>
      <c r="F8" s="5" t="n">
        <v>-1195299</v>
      </c>
    </row>
    <row r="9">
      <c r="A9" s="4" t="inlineStr">
        <is>
          <t>Beginning balance, shares at Dec. 31, 2023</t>
        </is>
      </c>
      <c r="B9" s="5" t="n">
        <v>4381550</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5" t="n">
        <v>-107792</v>
      </c>
      <c r="F10" s="5" t="n">
        <v>-107792</v>
      </c>
    </row>
    <row r="11">
      <c r="A11" s="4" t="inlineStr">
        <is>
          <t>Other comprehensive income</t>
        </is>
      </c>
      <c r="B11" s="4" t="inlineStr">
        <is>
          <t xml:space="preserve"> </t>
        </is>
      </c>
      <c r="C11" s="4" t="inlineStr">
        <is>
          <t xml:space="preserve"> </t>
        </is>
      </c>
      <c r="D11" s="5" t="n">
        <v>15786</v>
      </c>
      <c r="E11" s="4" t="inlineStr">
        <is>
          <t xml:space="preserve"> </t>
        </is>
      </c>
      <c r="F11" s="5" t="n">
        <v>15786</v>
      </c>
    </row>
    <row r="12">
      <c r="A12" s="4" t="inlineStr">
        <is>
          <t>Ending balance, value at Mar. 31, 2024</t>
        </is>
      </c>
      <c r="B12" s="6" t="n">
        <v>4382</v>
      </c>
      <c r="C12" s="6" t="n">
        <v>162864</v>
      </c>
      <c r="D12" s="6" t="n">
        <v>66467</v>
      </c>
      <c r="E12" s="6" t="n">
        <v>-1521018</v>
      </c>
      <c r="F12" s="6" t="n">
        <v>-1287305</v>
      </c>
    </row>
    <row r="13">
      <c r="A13" s="4" t="inlineStr">
        <is>
          <t>Ending balance, shares at Mar. 31, 2024</t>
        </is>
      </c>
      <c r="B13" s="5" t="n">
        <v>438155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7792</v>
      </c>
      <c r="C4" s="6" t="n">
        <v>-237286</v>
      </c>
    </row>
    <row r="5">
      <c r="A5" s="3" t="inlineStr">
        <is>
          <t>Adjustment for:</t>
        </is>
      </c>
      <c r="B5" s="4" t="inlineStr">
        <is>
          <t xml:space="preserve"> </t>
        </is>
      </c>
      <c r="C5" s="4" t="inlineStr">
        <is>
          <t xml:space="preserve"> </t>
        </is>
      </c>
    </row>
    <row r="6">
      <c r="A6" s="4" t="inlineStr">
        <is>
          <t>Depreciation</t>
        </is>
      </c>
      <c r="B6" s="5" t="n">
        <v>6703</v>
      </c>
      <c r="C6" s="5" t="n">
        <v>0</v>
      </c>
    </row>
    <row r="7">
      <c r="A7" s="3" t="inlineStr">
        <is>
          <t>Changes in operating assets and liabilities:</t>
        </is>
      </c>
      <c r="B7" s="4" t="inlineStr">
        <is>
          <t xml:space="preserve"> </t>
        </is>
      </c>
      <c r="C7" s="4" t="inlineStr">
        <is>
          <t xml:space="preserve"> </t>
        </is>
      </c>
    </row>
    <row r="8">
      <c r="A8" s="4" t="inlineStr">
        <is>
          <t>Other receivables</t>
        </is>
      </c>
      <c r="B8" s="5" t="n">
        <v>0</v>
      </c>
      <c r="C8" s="5" t="n">
        <v>-441765</v>
      </c>
    </row>
    <row r="9">
      <c r="A9" s="4" t="inlineStr">
        <is>
          <t>Inventories</t>
        </is>
      </c>
      <c r="B9" s="5" t="n">
        <v>-9018</v>
      </c>
      <c r="C9" s="5" t="n">
        <v>-60483</v>
      </c>
    </row>
    <row r="10">
      <c r="A10" s="4" t="inlineStr">
        <is>
          <t>Advance to suppliers</t>
        </is>
      </c>
      <c r="B10" s="5" t="n">
        <v>-33859</v>
      </c>
      <c r="C10" s="5" t="n">
        <v>-38335</v>
      </c>
    </row>
    <row r="11">
      <c r="A11" s="4" t="inlineStr">
        <is>
          <t>Accounts payable</t>
        </is>
      </c>
      <c r="B11" s="5" t="n">
        <v>-124393</v>
      </c>
      <c r="C11" s="5" t="n">
        <v>0</v>
      </c>
    </row>
    <row r="12">
      <c r="A12" s="4" t="inlineStr">
        <is>
          <t>Other payables and accruals</t>
        </is>
      </c>
      <c r="B12" s="5" t="n">
        <v>846</v>
      </c>
      <c r="C12" s="5" t="n">
        <v>-11262</v>
      </c>
    </row>
    <row r="13">
      <c r="A13" s="4" t="inlineStr">
        <is>
          <t>Advance from customers</t>
        </is>
      </c>
      <c r="B13" s="5" t="n">
        <v>-141369</v>
      </c>
      <c r="C13" s="5" t="n">
        <v>0</v>
      </c>
    </row>
    <row r="14">
      <c r="A14" s="4" t="inlineStr">
        <is>
          <t>Amounts due from related parties</t>
        </is>
      </c>
      <c r="B14" s="5" t="n">
        <v>0</v>
      </c>
      <c r="C14" s="5" t="n">
        <v>-47897</v>
      </c>
    </row>
    <row r="15">
      <c r="A15" s="4" t="inlineStr">
        <is>
          <t>Cash used in operating activities</t>
        </is>
      </c>
      <c r="B15" s="5" t="n">
        <v>-408882</v>
      </c>
      <c r="C15" s="5" t="n">
        <v>-837028</v>
      </c>
    </row>
    <row r="16">
      <c r="A16" s="3" t="inlineStr">
        <is>
          <t>Cash flows from financing activities:</t>
        </is>
      </c>
      <c r="B16" s="4" t="inlineStr">
        <is>
          <t xml:space="preserve"> </t>
        </is>
      </c>
      <c r="C16" s="4" t="inlineStr">
        <is>
          <t xml:space="preserve"> </t>
        </is>
      </c>
    </row>
    <row r="17">
      <c r="A17" s="4" t="inlineStr">
        <is>
          <t>Amounts due to related parties</t>
        </is>
      </c>
      <c r="B17" s="5" t="n">
        <v>88623</v>
      </c>
      <c r="C17" s="5" t="n">
        <v>1040586</v>
      </c>
    </row>
    <row r="18">
      <c r="A18" s="4" t="inlineStr">
        <is>
          <t>Cash provided by financing activities</t>
        </is>
      </c>
      <c r="B18" s="5" t="n">
        <v>88623</v>
      </c>
      <c r="C18" s="5" t="n">
        <v>1040586</v>
      </c>
    </row>
    <row r="19">
      <c r="A19" s="4" t="inlineStr">
        <is>
          <t>Effect of exchange rate changes on cash and cash equivalents</t>
        </is>
      </c>
      <c r="B19" s="5" t="n">
        <v>-4950</v>
      </c>
      <c r="C19" s="5" t="n">
        <v>-378</v>
      </c>
    </row>
    <row r="20">
      <c r="A20" s="4" t="inlineStr">
        <is>
          <t>Net (decrease) increase in cash and cash equivalents</t>
        </is>
      </c>
      <c r="B20" s="5" t="n">
        <v>-325209</v>
      </c>
      <c r="C20" s="5" t="n">
        <v>203180</v>
      </c>
    </row>
    <row r="21">
      <c r="A21" s="4" t="inlineStr">
        <is>
          <t>Cash and cash equivalents at the beginning of the year</t>
        </is>
      </c>
      <c r="B21" s="5" t="n">
        <v>412154</v>
      </c>
      <c r="C21" s="5" t="n">
        <v>71207</v>
      </c>
    </row>
    <row r="22">
      <c r="A22" s="4" t="inlineStr">
        <is>
          <t>Cash and cash equivalents at the end of the period</t>
        </is>
      </c>
      <c r="B22" s="6" t="n">
        <v>86945</v>
      </c>
      <c r="C22" s="6" t="n">
        <v>2743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07792</v>
      </c>
      <c r="C4" s="6" t="n">
        <v>-237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 xml:space="preserve">1. DESCRIPTION OF BUSINESS TANCHENG GROUP CO., LTD. (“Company”),
formerly named Bigeon Corp. (“Bigeon”) was incorporated on June 19, 2018 under the laws of Nevada. Qiansui International Group Limited (“Qiansui
International”) was incorporated in the Cayman Islands on June 7, 2022. Qiansui (Hong Kong) Holdings Limited (“Qiansui HK”)
was incorporated on July 21, 2022 in the Hong Kong SAR. Qiansui HK wholly owns Shanxi Qiansui Tanchend Culture Consulting Co., Ltd. (“Qiansui
Consulting”) which was established on December 12, 2022 in the People’s Republic of China (the “PRC”). Qiansui
Consulting is a wholly owned foreign entity under PRC law. Qiansui Consulting wholly owns Shanxi Qiansui Tancheng Culture Media Co., Ltd.
(“Qiansui Media”), which was established on June 14, 2017 in the PRC. Qiansui Consulting acquired Qiansui Media on December
28, 2022. Qiansui HK and Qiansui Consulting are intermediary holding companies. Qiansui International conducts its operations through
Qiansui Media. The Company operates through its wholly-owned
PRC subsidiary Qiansui Media and the principal activity is the sale of self-designed ornament and adornment products through its online
store in the PR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2:00:04Z</dcterms:created>
  <dcterms:modified xmlns:dcterms="http://purl.org/dc/terms/" xmlns:xsi="http://www.w3.org/2001/XMLSchema-instance" xsi:type="dcterms:W3CDTF">2024-05-15T12:00:04Z</dcterms:modified>
</cp:coreProperties>
</file>